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pr. 30, 2023</t>
        </is>
      </c>
    </row>
    <row r="3">
      <c r="A3" s="3" t="inlineStr">
        <is>
          <t>Document Information Line Items</t>
        </is>
      </c>
      <c r="B3" s="4" t="inlineStr">
        <is>
          <t xml:space="preserve"> </t>
        </is>
      </c>
    </row>
    <row r="4">
      <c r="A4" s="4" t="inlineStr">
        <is>
          <t>Entity Registrant Name</t>
        </is>
      </c>
      <c r="B4" s="4" t="inlineStr">
        <is>
          <t>MAISON SOLUTION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May 22, 2023, we filed with the Securities and
Exchange Commission (the “SEC”) a Registration Statement on Form S-1 (the “Registration Statement”), which was
subsequently amended on June 2, 2023, June 8, 2023, June 9, 2023, June 12, 2023, June 13, 2023 and June 14, 2023, and declared effective
on June 14, 2023. On August 1, 2023, we filed Post-Effective Amendment No. 1 with the SEC.This Post-Effective Amendment No. 2 is being filed
as an exhibit-only filing to update the Filing Fee Table included as Exhibit 107 to the Registration Statement and the Opinion of Akerman
LLP included as Exhibit 5.1 to the Registration Statement. Accordingly, this Post-Effective Amendment No. 2 consists only of the facing
page, this Explanatory Note, Item 16 of Part II of the Registration Statement, Item 17 of Part II of the Registration Statement, the signature
page to the Registration Statement and the filed exhibits. The remainder of the Registration Statement is unchanged and therefore has
been omitted.</t>
        </is>
      </c>
    </row>
    <row r="8">
      <c r="A8" s="4" t="inlineStr">
        <is>
          <t>Entity Central Index Key</t>
        </is>
      </c>
      <c r="B8" s="4" t="inlineStr">
        <is>
          <t>000189229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49:31Z</dcterms:created>
  <dcterms:modified xmlns:dcterms="http://purl.org/dc/terms/" xmlns:xsi="http://www.w3.org/2001/XMLSchema-instance" xsi:type="dcterms:W3CDTF">2023-08-16T20:49:31Z</dcterms:modified>
</cp:coreProperties>
</file>